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CONCORDE FUNDS, INC.</t>
        </is>
      </c>
    </row>
    <row r="6">
      <c r="A6" s="4" t="inlineStr">
        <is>
          <t>Entity Central Index Key</t>
        </is>
      </c>
      <c r="B6" s="4" t="inlineStr">
        <is>
          <t>dei_EntityCentralIndexKey</t>
        </is>
      </c>
      <c r="C6" s="4" t="inlineStr">
        <is>
          <t>0000822519</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Jan. 31,
		2022</t>
        </is>
      </c>
    </row>
    <row r="9">
      <c r="A9" s="4" t="inlineStr">
        <is>
          <t>Prospectus Date</t>
        </is>
      </c>
      <c r="B9" s="4" t="inlineStr">
        <is>
          <t>rr_ProspectusDate</t>
        </is>
      </c>
      <c r="C9" s="4" t="inlineStr">
        <is>
          <t>Jan. 31,
		2022</t>
        </is>
      </c>
    </row>
    <row r="10">
      <c r="A10" s="4" t="inlineStr">
        <is>
          <t>Entity Inv Company Type</t>
        </is>
      </c>
      <c r="B10" s="4" t="inlineStr">
        <is>
          <t>dei_EntityInvCompanyType</t>
        </is>
      </c>
      <c r="C10"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Jan. 31, 2022</t>
        </is>
      </c>
    </row>
    <row r="2">
      <c r="A2" s="4" t="inlineStr">
        <is>
          <t>Concorde Wealth Management Fund</t>
        </is>
      </c>
    </row>
    <row r="3">
      <c r="A3" s="4" t="inlineStr">
        <is>
          <t>Concorde Wealth Management Fund</t>
        </is>
      </c>
    </row>
    <row r="4">
      <c r="A4" s="4" t="inlineStr">
        <is>
          <t>Investment Objective:</t>
        </is>
      </c>
    </row>
    <row r="5">
      <c r="A5" s="4" t="inlineStr">
        <is>
          <t>The Concorde Wealth Management Fund (the “FUND”) seeks total return, from both appreciation of value and generation of current income, within the context of preservation of capital.</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SHAREHOLDER FEES (fees paid directly from your investment)</t>
        </is>
      </c>
    </row>
    <row r="9">
      <c r="A9" s="4" t="inlineStr">
        <is>
          <t>SHAREHOLDER FEES (fees paid directly from your investment) Maximum Sales Charges (Load) Imposed on Purchases None Maximum Deferred Sales Charge (Load) None Maximum Sales Charge (Load) Imposed on Reinvested Dividends and other Distributions None Redemption Fee (transfer agent charge of $15 for each wire redemption) None Exchange Fe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80 % Distribution and Service (12b-1) Fees 0.00 % Other Expenses 0.66 % Acquired Fund Fees and Expenses (1) 0.28 % Total Annual Fund Operating Expenses 1.74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One Year Three Years Five Years Ten Years $177 $548 $944 $2,05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is>
      </c>
    </row>
    <row r="18">
      <c r="A18" s="4" t="inlineStr">
        <is>
          <t>Principal Investment Strategies:</t>
        </is>
      </c>
    </row>
    <row r="19">
      <c r="A19" s="4" t="inlineStr">
        <is>
          <t>Under normal conditions, the FUND invests primarily in a portfolio of (i) equity securities that the FUND believes are undervalued, (ii) debt securities that offer appropriate current returns that are commensurate with related risks and (iii) private equity, based on risk and return attributes as dictated by broad market and economic conditions. The FUND may invest in other investment companies or pooled vehicles that are consistent with these characteristics. Investing in both public and non-public securities, which collectively comprise the overall construction of the FUND’s holdings, is key to the core objective of total return, from both appreciation of value and generation of current income, within the context of preservation of capital. The FUND normally invests approximately 40% to 60% of its total assets in equity securities and 40% to 60% in fixed income securities. Under normal circumstances, equity securities will represent at least 25% of total assets, and fixed income securities may represent as much as 75%, but not less than 25% of total assets. The FUND will evaluate the split between equity securities and fixed income securities on an ongoing basis to determine the appropriate split. The FUND may invest up to 15% of its assets in high-yield bonds that are below investment grade. Equity securities include domestic and foreign common and preferred stock, convertible debt securities, American Depositary Receipts (“ADRs”), Global Depository Receipts (“GDRs”), real estate investment trusts (“REITs”), royalty trusts, master limited partnerships (“MLPs”) and exchange traded funds (“ETFs”). The FUND may invest in emerging market securities. The FUND may also invest in private placements in these types of securities. The FUND may invest in securities issued by companies of any market capitalization, including small- and mid-capitalization companies. The FUND may invest up to 100% of its portfolio in the securities of these companies. In equity securities, the FUND focuses on identifying the fundamental intrinsic value of a company taken as a whole, and buying securities that are below that intrinsic value and selling when approaching or above the intrinsic value. The FUND acts to ensure that its investments in private equity fit within the context of capital preservation by applying the same intrinsic value approach to both private and public companies. The intrinsic value approach focuses on fundamental business factors such as a company’s earning power, cash flow, balance sheet, franchise or brand value, proprietary market position assets, including intellectual property, and competitive advantages which drive the long-term performance of the company. As a result, the FUND’s private equity investments could be opportunistic, in the sense of being underpriced in comparison to its intrinsic or potential upside value, or defensive, in the sense of offering favorable characteristics to current market or economic conditions (for example, inflation). In debt and fixed income securities, the FUND may invest in investment grade and non-investment grade debt securities (commonly called “junk bonds”), or unrated debt securities determined by Concorde Financial Corporation (the “Advisor”) to be of comparable quality. The FUND focuses on debt and bond securities that offer appropriate current returns that are commensurate with related interest rate and default risks. The FUND may also invest in private placements in these types of securities. The FUND invests in debt securities that have a maturity that is between 1 and 15 years. Under normal circumstances, the FUND’s portfolio will have an average dollar weighted maturity between 3 and 15 years and an average duration of 2 to 5 years. Duration is a measurement of price sensitivity to interest rate changes.</t>
        </is>
      </c>
    </row>
    <row r="20">
      <c r="A20" s="4" t="inlineStr">
        <is>
          <t>Principal Risks:</t>
        </is>
      </c>
    </row>
    <row r="21">
      <c r="A21" s="4" t="inlineStr">
        <is>
          <t>As with all mutual funds, there is the risk that you could lose all or a portion of your investment in the FUND. An investment in the FUND is not a deposit in a bank and is not insured or guaranteed by the Federal Deposit Insurance Corporation or any other government agency. The following are the principal risks that could affect the value of your investment. American Depositary Receipts and Global Depository Receipts Risk.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Convertible Securities Risk. A convertible security is a fixed-income security (a debt instrument or a preferred stock) which may be converted at a stated price within a specified period of time into a certain quantity of the common stock of the same or a different issuer. Convertible securities are senior to common stock in an issuer’s capital structure, but they are subordinated to any senior debt securities. While providing a fixed-income stream (generally higher in yield than the income derivable from common stock but lower than that afforded by a similar non-convertible security), a convertible security also gives an investor the opportunity, through its conversion feature, to participate in the capital appreciation of the issuing company depending upon a market price advance in the convertible security’s underlying common stock. Counterparty Risk. When the FUND enters into an investment contract, such as a derivative or a repurchase agreement, the FUND is exposed to the risk that the other party may be unable or unwilling to fulfill its obligations, which could adversely impact the value of the FUND. Contractual provisions and applicable law may prevent or delay the FUND from exercising its rights to terminate an investment or transaction with a financial institution experiencing financial difficulties, or to realize on collateral, and another institution may be substituted for that financial institution without the consent of the FUND. If the credit rating of a derivatives counterparty declines, the FUND may nonetheless choose or be required to keep existing transactions in place with the counterparty, in which event the FUND would be subject to any increased credit risk associated with those transactions. Credit Risk. In connection with the FUND’s investments in fixed income securities, the value of the FUND may change in response to the credit ratings of the FUND’s portfolio securities. The degree of risk for a particular security may be reflected in its credit rating. Generally, investment risk and price volatility increase a security’s credit rating declines. Credit risk is the risk that the issuer of a bond will fail to make payments when due or default completely. If the issuer of the bond experiences an actual or anticipated deterioration in credit quality, the price of the bond may be negatively impacted. The degree of credit risk depends on the financial condition of the issuer and the terms of the bond.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Debt securities are also subject to prepayment risk when interest rates decrease. Prepayment risk is the risk that the borrower will prepay some or all of the principal owed to the issuer. If prepayment occurs, the FUND may have to replace the security by investing the proceeds in a less attractive security.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Equity and General Market Risk. The prices of the securities in which the FUND invests may decline in response to adverse issuer, political, regulatory, market, economic or other developments that may cause broad changes in market value, public perceptions concerning these developments, and adverse investor sentiment or publicity. Similarly, the impact of any epidemic, pandemic or natural disaster, such as the novel coronavirus (COVID-19), or widespread fear that such events may occur, could negatively affect the global economy, as well as the economies of individual countries, the financial performance of individual companies and sectors, and the markets in general in significant and unforeseen ways. The risk of trade disputes with other countries, the possibility of changes to some international trade agreements, and government or regulatory actions, including the imposition of tariffs or other protectionist actions, could affect the economies of many nations, including the United States, in ways that cannot necessarily be foreseen at the present time. The price declines of common stocks, in particular, may be steep, sudden and/or prolonged. Price and liquidity changes may occur in the market as a whole, or they may occur in only a particular company, industry, sector, or geographical region of the market. These effects could negatively impact the FUND’s performance. Exchange Traded Fund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in addition to the FUND’s own fees and expenses. Foreign Securities Risk. Stocks of non-U.S. companies (whether held directly or in ADRs or GDR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including foreign political and economic risk not associated with domestic investments, meaning that political events, social and economic events and natural disasters occurring in a country where the FUND invests could cause the FUND’s investments in that country to experience gains or losse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may contribute to decreased liquidity and increased volatility in the financial markets. Foreign governments and foreign economies often are less stable than the U.S. Government and the U.S. economy. High Yield Risk. The FUND’s investment program permits it to invest in non-investment grade debt obligations, sometimes referred to as “junk bonds” (hereinafter referred to as “lower-quality securities”). Lower-quality securities are those securities that are rated lower than investment grade and unrated securities believed by the Advisor to be of comparable quality. Although these securities generally offer higher yields than investment grade securities with similar maturities, lower-quality securities involve greater risks, including the possibility of default or bankruptcy. In general, they are regarded to be more speculative with respect to the issuer’s capacity to pay interest and repay principal. Exchange Traded Fund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in addition to the FUND’s own fees and expenses. In addition, shareholders will be exposed to the investment risks associated with investments in ETFs. LIBOR Risk. The UK Financial Conduct Authority, which regulates LIBOR, no longer persuades nor requires banks to submit rates for the calculation of LIBOR and certain other reference rates. Although many LIBOR rates will be phased out as of the end of 2021, as originally intended, a selection of widely used U.S. dollar-based LIBOR rates will continue to be published until June 2023 in order to assist with the transition away from LIBOR.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his announcement and any additional regulatory or market changes that occur as a result of the transition away from LIBOR and the adoption of alternative reference rates may have an adverse impact on the value of the FUND’s investments, performance or financial condition, and might lead to increased volatility and illiquidity in markets that currently rely on LIBOR to determine interest rates. Liquidity Risk.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Master Limited Partnership Risk. Securities of MLPs are listed and traded on U.S. securities exchanges. The value of an MLP fluctuates based predominately on its financial performance, as well as changes in overall market conditions. Investments in MLPs involve risks that differ from investments in common stocks, including risks related to the fact that investors have limited control of and limited rights to vote on matters affecting the MLP; risks related to potential conflicts of interest between the MLP and the MLP’s general partner; cash flow risks; dilution risks; and risks related to the general partner’s right to require investors to sell their holdings at an undesirable time or price. In addition, MLPs may be subject to state taxation in certain jurisdictions, which may reduce the amount of income an MLP pays to its investors. The securities of certain MLP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In addition, if the tax treatment of an MLP changes, the FUND’s after-tax return from its MLP investment would be materially reduced. Preferred Stock Risk. Preferred stocks involve credit risk and certain other risks. Certain preferred stocks contain provisions that allow an issuer under certain conditions to skip distributions (in the case of “non-cumulative” preferred stocks) or defer distributions (in the case of “cumulative” preferred stocks). If the FUND owns a preferred stock on which distributions are deferred, the FUND may nevertheless be required to report income for tax purposes while it is not receiving distributions on that security. Preferred stocks are subordinated to bonds and other debt instruments in a company’s capital structure in terms of priority to corporate income and liquidation payments, and therefore will be subject to greater credit risk than those debt instruments. Private Equity Risk. The sale or transfer of private equity investments may be limited or prohibited by contract or law. Private equity securities are generally fair valued as they are not traded frequently. The FUND may be required to hold such positions for several years, if not longer, regardless of valuation, which may cause the FUND to be less liquid. Private Placement Risk. The FUND may invest in privately issued securities of domestic common and preferred stock, convertible debt securities, ADRs and REITs, including those which may be resold only in accordance with Rule 144A under the Securities Act of 1933, as amended (the “Securities Act”). Privately issued securities are restricted securities that are not publicly traded. Delay or difficulty in selling such securities may result in a loss to the FUND. Privately issued securities and other restricted securities will have the effect of increasing the level of FUND illiquidity to the extent that the FUND finds it difficult to sell these securities when the Advisor believes it is desirable to do so, especially under adverse market or economic conditions or in the event of adverse changes in the financial condition of the issuer, and the prices realized could be less than those originally paid or less than the fair market value. At times, the illiquidity of the market, as well as the lack of publicly available information regarding these securities also may make it difficult to determine the fair value of such securities for purposes of computing the net asset value of the FUND. Real Estate Investment Trust and Real Estate Risk. The value of the FUND’s investments in REITs may change in response to changes in the real estate market such as declines in the value of real estate, lack of available capital or financing opportunities, and increases in property taxes or operating costs. Royalty Trust Risk. Royalty trusts are subject to cash-flow fluctuations and revenue decreases due to a sustained decline in demand for crude oil, natural gas and refined petroleum products, risks related to economic conditions, higher taxes or other regulatory actions that increase costs for royalty trusts. Furthermore, royalty trusts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operating performance and financial condition of the royalty trust and general economic conditions. Security Selection Risk. The Advisor may misjudge the risk and/or return potential of a security. This misjudgment can result in a loss or a significant deviation relative to its benchmarks. Smaller and Medium Capitalization Company Risk. Investing in medium and small capitalization companies may involve more risk than is usual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FUND to buy and sell significant amounts of shares without an unfavorable impact on prevailing market prices. Style Risk. The Advisor generally follows an investing style that favors value investments. The value investing style may, over time, go in and out of favor. At times when the value investing style is out of favor, the FUND may underperform other funds that use different investing styles. Investors should be prepared to tolerate volatility in FUND returns. Tax Law Change Risk. Tax law is subject to change, possibly with retroactive effect, or to different interpretations. In particular, Congress is considering substantial changes to U.S. federal income tax laws, and some with retroactive effect, that could result in substantial adverse U.S. federal income tax consequences to the FUND and its shareholders. Any future changes are highly uncertain, and the impact on the FUND or its shareholders cannot be predicted. Prospective shareholders should consult their own tax advisors regarding the impact to them of possible changes in tax laws. The FUND is a suitable investment only for those investors who have long-term investment goals. Prospective investors who are uncomfortable with an investment that will fluctuate in value should not invest in the FUND.</t>
        </is>
      </c>
    </row>
    <row r="22">
      <c r="A22" s="4" t="inlineStr">
        <is>
          <t>Performance:</t>
        </is>
      </c>
    </row>
    <row r="23">
      <c r="A23" s="4" t="inlineStr">
        <is>
          <t>The following bar chart and performance table provide some indication of the risks of investing in the FUND by showing changes in the FUND’s performance from year to year and by showing how the FUND’s average annual returns for 1, 5 and 10 years compare with those of a broad measure of market performance, as well as additional indices whose compositions are comparable to the FUND’s holdings. For additional information on the indices, please see “Index Descriptions” in this Prospectus. The FUND’s past performance (before and after taxes) is not necessarily an indication of how the FUND will perform in the future. Pursuant to a Plan of Acquisition and Liquidation between the FUND and the Concorde Value Fund (the “Predecessor Fund”), the FUND acquired all of the assets and liabilities of the Predecessor Fund in exchange for shares of the FUND after the close of business on July 22, 2016 (the “Reorganization”). As a result of the Reorganization, the FUND is the accounting successor of the Predecessor Fund. The historical performance information shown below reflects, for the period prior to the Reorganization, the performance of the Predecessor Fund, and has not been restated to reflect any differences in the expenses of the Predecessor Fund. Historical performance of the FUND may have been different if its current investment objective and principal investment strategies had been in place prior to the Reorganization. The returns of the Predecessor Fund should not be considered predictive or representative of results the FUND may experience under its current investment objective and, principal investment strategies.</t>
        </is>
      </c>
    </row>
    <row r="24">
      <c r="A24" s="4" t="inlineStr">
        <is>
          <t>Calendar Year Total Returns as of 12/31</t>
        </is>
      </c>
    </row>
    <row r="26">
      <c r="A26" s="4" t="inlineStr">
        <is>
          <t>During the 10-year period shown on the bar chart, the FUND’s highest total return for a quarter was 14.45% (quarter ended June 30, 2020) and the lowest total return for a quarter was -16.48% (quarter ended March 31, 2020).</t>
        </is>
      </c>
    </row>
    <row r="27">
      <c r="A27" s="4" t="inlineStr">
        <is>
          <t>Average Annual Total Returns(for the period ended December 31, 2021)</t>
        </is>
      </c>
    </row>
    <row r="28">
      <c r="A28" s="4" t="inlineStr">
        <is>
          <t>Average Annual Total Returns (for the period ended December 31, 2021) Past 1 Past 5 Past 10 CONCORDE WEALTH MANAGEMENT FUND Return Before Taxes 19.73% 9.83% 9.35% Return After Taxes on Distributions 18.73% 8.93% 8.51% Return After Taxes on Distributions and Sale of Fund Shares 12.39% 7.61% 7.47% RUSSELL 1000 VALUE INDEX (reflects no deduction for fees, expenses or taxes) 25.16% 11.16% 12.97% BLOOMBERG U.S. AGGREGATE BOND INDEX (reflects no deduction for fees, expenses or taxes) -1.54% 3.57% 2.90% CONCORDE WEALTH MANAGEMENT BLENDED INDEX (reflects no deduction for fees, expenses or taxes) 10.54% 6.94% 7.26%</t>
        </is>
      </c>
    </row>
    <row r="29">
      <c r="A29" s="4" t="inlineStr">
        <is>
          <t>The after-tax returns are calculated using the historical highest individual federal stated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 The FUND’s returns after taxes on distributions and sale of fund shares may be higher than the other return figures for the same period due to a tax benefit of realizing a capital loss upon the sale of FUND shares. The Concorde Wealth Management Blended Index consists of 45% equities represented by the Russell 1000 ® Value Index, 45% bonds represented by the Bloomberg Intermediate Aggregate Bond Index, 5% short-term investments represented by the BofA Merrill Lynch 1-3 Year U.S. Treasury Index, and 5% commodities represented by the Bloomberg U.S. Treasury Inflation Protection Securities (TIPS) Index. For additional information on the indices, please see “Index Descriptions” in this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ncorde Wealth Management Fund</t>
        </is>
      </c>
    </row>
    <row r="3">
      <c r="A3" s="3" t="inlineStr">
        <is>
          <t>Prospectus [Line Items]</t>
        </is>
      </c>
      <c r="B3" s="4" t="inlineStr">
        <is>
          <t>rr_ProspectusLineItems</t>
        </is>
      </c>
    </row>
    <row r="4">
      <c r="A4" s="4" t="inlineStr">
        <is>
          <t>Risk/Return [Heading]</t>
        </is>
      </c>
      <c r="B4" s="4" t="inlineStr">
        <is>
          <t>rr_RiskReturnHeading</t>
        </is>
      </c>
      <c r="C4" s="4" t="inlineStr">
        <is>
          <t>Concorde Wealth Management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oncorde Wealth Management Fund (the “FUND”) seeks total return, from both appreciation of value and generation of current income, within the context of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is>
      </c>
    </row>
    <row r="13">
      <c r="A13" s="4" t="inlineStr">
        <is>
          <t>Portfolio Turnover, Rate</t>
        </is>
      </c>
      <c r="B13" s="4" t="inlineStr">
        <is>
          <t>rr_PortfolioTurnoverRate</t>
        </is>
      </c>
      <c r="C13" s="4" t="inlineStr">
        <is>
          <t>12.00%</t>
        </is>
      </c>
    </row>
    <row r="14">
      <c r="A14" s="4" t="inlineStr">
        <is>
          <t>Expenses Not Correlated to Ratio Due to Acquired Fund Fees [Text]</t>
        </is>
      </c>
      <c r="B14" s="4" t="inlineStr">
        <is>
          <t>rr_ExpensesNotCorrelatedToRatioDueToAcquiredFundFees</t>
        </is>
      </c>
      <c r="C14" s="4" t="inlineStr">
        <is>
          <t>Acquired Fund Fees and Expenses (“AFFE”) are indirect fees and expenses that the FUND incurs from investing in the shares of other investment companies, including private funds, money market funds and exchange-traded funds.  The Total Annual Fund Operating Expenses for the FUND in the table above differ from the Ratio of Expenses to Average Net Assets found within the “Financial Highlights” section of this Prospectus because the audited information in the “Financial Highlights” reflects the operating expenses and does not include indirect expenses such as AFFE.</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onditions, the FUND invests primarily in a portfolio of (i) equity securities that the FUND believes are undervalued, (ii) debt securities that offer appropriate current returns that are commensurate with related risks and (iii) private equity, based on risk and return attributes as dictated by broad market and economic conditions. The FUND may invest in other investment companies or pooled vehicles that are consistent with these characteristics. Investing in both public and non-public securities, which collectively comprise the overall construction of the FUND’s holdings, is key to the core objective of total return, from both appreciation of value and generation of current income, within the context of preservation of capital. The FUND normally invests approximately 40% to 60% of its total assets in equity securities and 40% to 60% in fixed income securities. Under normal circumstances, equity securities will represent at least 25% of total assets, and fixed income securities may represent as much as 75%, but not less than 25% of total assets. The FUND will evaluate the split between equity securities and fixed income securities on an ongoing basis to determine the appropriate split. The FUND may invest up to 15% of its assets in high-yield bonds that are below investment grade. Equity securities include domestic and foreign common and preferred stock, convertible debt securities, American Depositary Receipts (“ADRs”), Global Depository Receipts (“GDRs”), real estate investment trusts (“REITs”), royalty trusts, master limited partnerships (“MLPs”) and exchange traded funds (“ETFs”). The FUND may invest in emerging market securities. The FUND may also invest in private placements in these types of securities. The FUND may invest in securities issued by companies of any market capitalization, including small- and mid-capitalization companies. The FUND may invest up to 100% of its portfolio in the securities of these companies. In equity securities, the FUND focuses on identifying the fundamental intrinsic value of a company taken as a whole, and buying securities that are below that intrinsic value and selling when approaching or above the intrinsic value. The FUND acts to ensure that its investments in private equity fit within the context of capital preservation by applying the same intrinsic value approach to both private and public companies. The intrinsic value approach focuses on fundamental business factors such as a company’s earning power, cash flow, balance sheet, franchise or brand value, proprietary market position assets, including intellectual property, and competitive advantages which drive the long-term performance of the company. As a result, the FUND’s private equity investments could be opportunistic, in the sense of being underpriced in comparison to its intrinsic or potential upside value, or defensive, in the sense of offering favorable characteristics to current market or economic conditions (for example, inflation). In debt and fixed income securities, the FUND may invest in investment grade and non-investment grade debt securities (commonly called “junk bonds”), or unrated debt securities determined by Concorde Financial Corporation (the “Advisor”) to be of comparable quality. The FUND focuses on debt and bond securities that offer appropriate current returns that are commensurate with related interest rate and default risks. The FUND may also invest in private placements in these types of securities. The FUND invests in debt securities that have a maturity that is between 1 and 15 years. Under normal circumstances, the FUND’s portfolio will have an average dollar weighted maturity between 3 and 15 years and an average duration of 2 to 5 years. Duration is a measurement of price sensitivity to interest rate change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s with all mutual funds, there is the risk that you could lose all or a portion of your investment in the FUND. An investment in the FUND is not a deposit in a bank and is not insured or guaranteed by the Federal Deposit Insurance Corporation or any other government agency. The following are the principal risks that could affect the value of your investment. American Depositary Receipts and Global Depository Receipts Risk.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Convertible Securities Risk. A convertible security is a fixed-income security (a debt instrument or a preferred stock) which may be converted at a stated price within a specified period of time into a certain quantity of the common stock of the same or a different issuer. Convertible securities are senior to common stock in an issuer’s capital structure, but they are subordinated to any senior debt securities. While providing a fixed-income stream (generally higher in yield than the income derivable from common stock but lower than that afforded by a similar non-convertible security), a convertible security also gives an investor the opportunity, through its conversion feature, to participate in the capital appreciation of the issuing company depending upon a market price advance in the convertible security’s underlying common stock. Counterparty Risk. When the FUND enters into an investment contract, such as a derivative or a repurchase agreement, the FUND is exposed to the risk that the other party may be unable or unwilling to fulfill its obligations, which could adversely impact the value of the FUND. Contractual provisions and applicable law may prevent or delay the FUND from exercising its rights to terminate an investment or transaction with a financial institution experiencing financial difficulties, or to realize on collateral, and another institution may be substituted for that financial institution without the consent of the FUND. If the credit rating of a derivatives counterparty declines, the FUND may nonetheless choose or be required to keep existing transactions in place with the counterparty, in which event the FUND would be subject to any increased credit risk associated with those transactions. Credit Risk. In connection with the FUND’s investments in fixed income securities, the value of the FUND may change in response to the credit ratings of the FUND’s portfolio securities. The degree of risk for a particular security may be reflected in its credit rating. Generally, investment risk and price volatility increase a security’s credit rating declines. Credit risk is the risk that the issuer of a bond will fail to make payments when due or default completely. If the issuer of the bond experiences an actual or anticipated deterioration in credit quality, the price of the bond may be negatively impacted. The degree of credit risk depends on the financial condition of the issuer and the terms of the bond.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FUND’s manager might wish to sell. Lower rated securities (“junk bonds”) are generally subject to greater risk of loss of your money than higher rated securities. Debt securities are also subject to prepayment risk when interest rates decrease. Prepayment risk is the risk that the borrower will prepay some or all of the principal owed to the issuer. If prepayment occurs, the FUND may have to replace the security by investing the proceeds in a less attractive security.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Equity and General Market Risk. The prices of the securities in which the FUND invests may decline in response to adverse issuer, political, regulatory, market, economic or other developments that may cause broad changes in market value, public perceptions concerning these developments, and adverse investor sentiment or publicity. Similarly, the impact of any epidemic, pandemic or natural disaster, such as the novel coronavirus (COVID-19), or widespread fear that such events may occur, could negatively affect the global economy, as well as the economies of individual countries, the financial performance of individual companies and sectors, and the markets in general in significant and unforeseen ways. The risk of trade disputes with other countries, the possibility of changes to some international trade agreements, and government or regulatory actions, including the imposition of tariffs or other protectionist actions, could affect the economies of many nations, including the United States, in ways that cannot necessarily be foreseen at the present time. The price declines of common stocks, in particular, may be steep, sudden and/or prolonged. Price and liquidity changes may occur in the market as a whole, or they may occur in only a particular company, industry, sector, or geographical region of the market. These effects could negatively impact the FUND’s performance. Exchange Traded Fund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in addition to the FUND’s own fees and expenses. Foreign Securities Risk. Stocks of non-U.S. companies (whether held directly or in ADRs or GDR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including foreign political and economic risk not associated with domestic investments, meaning that political events, social and economic events and natural disasters occurring in a country where the FUND invests could cause the FUND’s investments in that country to experience gains or losse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as those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exit from the European Union, may contribute to decreased liquidity and increased volatility in the financial markets. Foreign governments and foreign economies often are less stable than the U.S. Government and the U.S. economy. High Yield Risk. The FUND’s investment program permits it to invest in non-investment grade debt obligations, sometimes referred to as “junk bonds” (hereinafter referred to as “lower-quality securities”). Lower-quality securities are those securities that are rated lower than investment grade and unrated securities believed by the Advisor to be of comparable quality. Although these securities generally offer higher yields than investment grade securities with similar maturities, lower-quality securities involve greater risks, including the possibility of default or bankruptcy. In general, they are regarded to be more speculative with respect to the issuer’s capacity to pay interest and repay principal. Exchange Traded Fund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in addition to the FUND’s own fees and expenses. In addition, shareholders will be exposed to the investment risks associated with investments in ETFs. LIBOR Risk. The UK Financial Conduct Authority, which regulates LIBOR, no longer persuades nor requires banks to submit rates for the calculation of LIBOR and certain other reference rates. Although many LIBOR rates will be phased out as of the end of 2021, as originally intended, a selection of widely used U.S. dollar-based LIBOR rates will continue to be published until June 2023 in order to assist with the transition away from LIBOR.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his announcement and any additional regulatory or market changes that occur as a result of the transition away from LIBOR and the adoption of alternative reference rates may have an adverse impact on the value of the FUND’s investments, performance or financial condition, and might lead to increased volatility and illiquidity in markets that currently rely on LIBOR to determine interest rates. Liquidity Risk.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Master Limited Partnership Risk. Securities of MLPs are listed and traded on U.S. securities exchanges. The value of an MLP fluctuates based predominately on its financial performance, as well as changes in overall market conditions. Investments in MLPs involve risks that differ from investments in common stocks, including risks related to the fact that investors have limited control of and limited rights to vote on matters affecting the MLP; risks related to potential conflicts of interest between the MLP and the MLP’s general partner; cash flow risks; dilution risks; and risks related to the general partner’s right to require investors to sell their holdings at an undesirable time or price. In addition, MLPs may be subject to state taxation in certain jurisdictions, which may reduce the amount of income an MLP pays to its investors. The securities of certain MLP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 In addition, if the tax treatment of an MLP changes, the FUND’s after-tax return from its MLP investment would be materially reduced. Preferred Stock Risk. Preferred stocks involve credit risk and certain other risks. Certain preferred stocks contain provisions that allow an issuer under certain conditions to skip distributions (in the case of “non-cumulative” preferred stocks) or defer distributions (in the case of “cumulative” preferred stocks). If the FUND owns a preferred stock on which distributions are deferred, the FUND may nevertheless be required to report income for tax purposes while it is not receiving distributions on that security. Preferred stocks are subordinated to bonds and other debt instruments in a company’s capital structure in terms of priority to corporate income and liquidation payments, and therefore will be subject to greater credit risk than those debt instruments. Private Equity Risk. The sale or transfer of private equity investments may be limited or prohibited by contract or law. Private equity securities are generally fair valued as they are not traded frequently. The FUND may be required to hold such positions for several years, if not longer, regardless of valuation, which may cause the FUND to be less liquid. Private Placement Risk. The FUND may invest in privately issued securities of domestic common and preferred stock, convertible debt securities, ADRs and REITs, including those which may be resold only in accordance with Rule 144A under the Securities Act of 1933, as amended (the “Securities Act”). Privately issued securities are restricted securities that are not publicly traded. Delay or difficulty in selling such securities may result in a loss to the FUND. Privately issued securities and other restricted securities will have the effect of increasing the level of FUND illiquidity to the extent that the FUND finds it difficult to sell these securities when the Advisor believes it is desirable to do so, especially under adverse market or economic conditions or in the event of adverse changes in the financial condition of the issuer, and the prices realized could be less than those originally paid or less than the fair market value. At times, the illiquidity of the market, as well as the lack of publicly available information regarding these securities also may make it difficult to determine the fair value of such securities for purposes of computing the net asset value of the FUND. Real Estate Investment Trust and Real Estate Risk. The value of the FUND’s investments in REITs may change in response to changes in the real estate market such as declines in the value of real estate, lack of available capital or financing opportunities, and increases in property taxes or operating costs. Royalty Trust Risk. Royalty trusts are subject to cash-flow fluctuations and revenue decreases due to a sustained decline in demand for crude oil, natural gas and refined petroleum products, risks related to economic conditions, higher taxes or other regulatory actions that increase costs for royalty trusts. Furthermore, royalty trusts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operating performance and financial condition of the royalty trust and general economic conditions. Security Selection Risk. The Advisor may misjudge the risk and/or return potential of a security. This misjudgment can result in a loss or a significant deviation relative to its benchmarks. Smaller and Medium Capitalization Company Risk. Investing in medium and small capitalization companies may involve more risk than is usual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FUND to buy and sell significant amounts of shares without an unfavorable impact on prevailing market prices. Style Risk. The Advisor generally follows an investing style that favors value investments. The value investing style may, over time, go in and out of favor. At times when the value investing style is out of favor, the FUND may underperform other funds that use different investing styles. Investors should be prepared to tolerate volatility in FUND returns. Tax Law Change Risk. Tax law is subject to change, possibly with retroactive effect, or to different interpretations. In particular, Congress is considering substantial changes to U.S. federal income tax laws, and some with retroactive effect, that could result in substantial adverse U.S. federal income tax consequences to the FUND and its shareholders. Any future changes are highly uncertain, and the impact on the FUND or its shareholders cannot be predicted. Prospective shareholders should consult their own tax advisors regarding the impact to them of possible changes in tax laws. The FUND is a suitable investment only for those investors who have long-term investment goals. Prospective investors who are uncomfortable with an investment that will fluctuate in value should not invest in the FUND.</t>
        </is>
      </c>
    </row>
    <row r="22">
      <c r="A22" s="4" t="inlineStr">
        <is>
          <t>Risk Lose Money [Text]</t>
        </is>
      </c>
      <c r="B22" s="4" t="inlineStr">
        <is>
          <t>rr_RiskLoseMoney</t>
        </is>
      </c>
      <c r="C22" s="4" t="inlineStr">
        <is>
          <t>As with all mutual funds, there is the risk that you could lose all or a portion of your investment in the FUND.</t>
        </is>
      </c>
    </row>
    <row r="23">
      <c r="A23" s="4" t="inlineStr">
        <is>
          <t>Risk Not Insured Depository Institution [Text]</t>
        </is>
      </c>
      <c r="B23" s="4" t="inlineStr">
        <is>
          <t>rr_RiskNotInsuredDepositoryInstitution</t>
        </is>
      </c>
      <c r="C23" s="4" t="inlineStr">
        <is>
          <t>An investment in the FUND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bar chart and performance table provide some indication of the risks of investing in the FUND by showing changes in the FUND’s performance from year to year and by showing how the FUND’s average annual returns for 1, 5 and 10 years compare with those of a broad measure of market performance, as well as additional indices whose compositions are comparable to the FUND’s holdings. For additional information on the indices, please see “Index Descriptions” in this Prospectus. The FUND’s past performance (before and after taxes) is not necessarily an indication of how the FUND will perform in the future. Pursuant to a Plan of Acquisition and Liquidation between the FUND and the Concorde Value Fund (the “Predecessor Fund”), the FUND acquired all of the assets and liabilities of the Predecessor Fund in exchange for shares of the FUND after the close of business on July 22, 2016 (the “Reorganization”). As a result of the Reorganization, the FUND is the accounting successor of the Predecessor Fund. The historical performance information shown below reflects, for the period prior to the Reorganization, the performance of the Predecessor Fund, and has not been restated to reflect any differences in the expenses of the Predecessor Fund. Historical performance of the FUND may have been different if its current investment objective and principal investment strategies had been in place prior to the Reorganization. The returns of the Predecessor Fund should not be considered predictive or representative of results the FUND may experience under its current investment objective and, principal investment strategies.</t>
        </is>
      </c>
    </row>
    <row r="26">
      <c r="A26" s="4" t="inlineStr">
        <is>
          <t>Performance Information Illustrates Variability of Returns [Text]</t>
        </is>
      </c>
      <c r="B26" s="4" t="inlineStr">
        <is>
          <t>rr_PerformanceInformationIllustratesVariabilityOfReturns</t>
        </is>
      </c>
      <c r="C26" s="4" t="inlineStr">
        <is>
          <t>The following bar chart and performance table provide some indication of the risks of investing in the FUND by showing changes in the FUND’s performance from year to year and by showing how the FUND’s average annual returns for 1, 5 and 10 years compare with those of a broad measure of market performance, as well as additional indices whose compositions are comparable to the FUND’s holdings.</t>
        </is>
      </c>
    </row>
    <row r="27">
      <c r="A27" s="4" t="inlineStr">
        <is>
          <t>Performance Additional Market Index [Text]</t>
        </is>
      </c>
      <c r="B27" s="4" t="inlineStr">
        <is>
          <t>rr_PerformanceAdditionalMarketIndex</t>
        </is>
      </c>
      <c r="C27" s="4" t="inlineStr">
        <is>
          <t>The Concorde Wealth Management Blended Index consists of 45% equities represented by the Russell 1000® Value Index, 45% bonds represented by the Bloomberg Intermediate Aggregate Bond Index, 5% short-term investments represented by the BofA Merrill Lynch 1-3 Year U.S. Treasury Index, and 5% commodities represented by the Bloomberg U.S. Treasury Inflation Protection Securities (TIPS) Index.</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s as of 12/31</t>
        </is>
      </c>
    </row>
    <row r="30">
      <c r="A30" s="4" t="inlineStr">
        <is>
          <t>Bar Chart Closing [Text Block]</t>
        </is>
      </c>
      <c r="B30" s="4" t="inlineStr">
        <is>
          <t>rr_BarChartClosingTextBlock</t>
        </is>
      </c>
      <c r="C30" s="4" t="inlineStr">
        <is>
          <t>During the 10-year period shown on the bar chart, the FUND’s highest total return for a quarter was 14.45% (quarter ended June 30, 2020) and the lowest total return for a quarter was -16.48% (quarter ended March 31, 2020).</t>
        </is>
      </c>
    </row>
    <row r="31">
      <c r="A31" s="4" t="inlineStr">
        <is>
          <t>Highest Quarterly Return, Label</t>
        </is>
      </c>
      <c r="B31" s="4" t="inlineStr">
        <is>
          <t>rr_HighestQuarterlyReturnLabel</t>
        </is>
      </c>
      <c r="C31" s="4" t="inlineStr">
        <is>
          <t>highest total return for a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14.45%</t>
        </is>
      </c>
    </row>
    <row r="34">
      <c r="A34" s="4" t="inlineStr">
        <is>
          <t>Lowest Quarterly Return, Label</t>
        </is>
      </c>
      <c r="B34" s="4" t="inlineStr">
        <is>
          <t>rr_LowestQuarterlyReturnLabel</t>
        </is>
      </c>
      <c r="C34" s="4" t="inlineStr">
        <is>
          <t>lowest total return for a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6.48%)</t>
        </is>
      </c>
    </row>
    <row r="37">
      <c r="A37" s="4" t="inlineStr">
        <is>
          <t>Performance Table Heading</t>
        </is>
      </c>
      <c r="B37" s="4" t="inlineStr">
        <is>
          <t>rr_PerformanceTableHeading</t>
        </is>
      </c>
      <c r="C37" s="4" t="inlineStr">
        <is>
          <t>Average Annual Total Returns(for the period ended December 31, 202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The after-tax returns are calculated using the historical highest individual federal stated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 deferred arrangements, such as 401(k) plans or individual retirement accounts.</t>
        </is>
      </c>
    </row>
    <row r="41">
      <c r="A41" s="4" t="inlineStr">
        <is>
          <t>Performance Table Explanation after Tax Higher</t>
        </is>
      </c>
      <c r="B41" s="4" t="inlineStr">
        <is>
          <t>rr_PerformanceTableExplanationAfterTaxHigher</t>
        </is>
      </c>
      <c r="C41" s="4" t="inlineStr">
        <is>
          <t>The FUND’s returns after taxes on distributions and sale of fund shares may be higher than the other return figures for the same period due to a tax benefit of realizing a capital loss upon the sale of FUND shares.</t>
        </is>
      </c>
    </row>
    <row r="42">
      <c r="A42" s="4" t="inlineStr">
        <is>
          <t>Performance Table Closing [Text Block]</t>
        </is>
      </c>
      <c r="B42" s="4" t="inlineStr">
        <is>
          <t>rr_PerformanceTableClosingTextBlock</t>
        </is>
      </c>
      <c r="C42" s="4" t="inlineStr">
        <is>
          <t>The after-tax returns are calculated using the historical highest individual federal stated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 The FUND’s returns after taxes on distributions and sale of fund shares may be higher than the other return figures for the same period due to a tax benefit of realizing a capital loss upon the sale of FUND shares. The Concorde Wealth Management Blended Index consists of 45% equities represented by the Russell 1000 ® Value Index, 45% bonds represented by the Bloomberg Intermediate Aggregate Bond Index, 5% short-term investments represented by the BofA Merrill Lynch 1-3 Year U.S. Treasury Index, and 5% commodities represented by the Bloomberg U.S. Treasury Inflation Protection Securities (TIPS) Index. For additional information on the indices, please see “Index Descriptions” in this Prospectus.</t>
        </is>
      </c>
    </row>
    <row r="43">
      <c r="A43" s="4" t="inlineStr">
        <is>
          <t>Concorde Wealth Management Fund | Russell 1000 Value®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RUSSELL 1000 VALUE INDEX (reflects no deduction for fees, expenses or taxes)</t>
        </is>
      </c>
    </row>
    <row r="46">
      <c r="A46" s="4" t="inlineStr">
        <is>
          <t>1 Year</t>
        </is>
      </c>
      <c r="B46" s="4" t="inlineStr">
        <is>
          <t>rr_AverageAnnualReturnYear01</t>
        </is>
      </c>
      <c r="C46" s="4" t="inlineStr">
        <is>
          <t>25.16%</t>
        </is>
      </c>
    </row>
    <row r="47">
      <c r="A47" s="4" t="inlineStr">
        <is>
          <t>5 Years</t>
        </is>
      </c>
      <c r="B47" s="4" t="inlineStr">
        <is>
          <t>rr_AverageAnnualReturnYear05</t>
        </is>
      </c>
      <c r="C47" s="4" t="inlineStr">
        <is>
          <t>11.16%</t>
        </is>
      </c>
    </row>
    <row r="48">
      <c r="A48" s="4" t="inlineStr">
        <is>
          <t>10 Years</t>
        </is>
      </c>
      <c r="B48" s="4" t="inlineStr">
        <is>
          <t>rr_AverageAnnualReturnYear10</t>
        </is>
      </c>
      <c r="C48" s="4" t="inlineStr">
        <is>
          <t>12.97%</t>
        </is>
      </c>
    </row>
    <row r="49">
      <c r="A49" s="4" t="inlineStr">
        <is>
          <t>Concorde Wealth Management Fund | BLOOMBERG U.S. AGGREGATE BOND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BLOOMBERG U.S. AGGREGATE BOND INDEX (reflects no deduction for fees, expenses or taxes)</t>
        </is>
      </c>
    </row>
    <row r="52">
      <c r="A52" s="4" t="inlineStr">
        <is>
          <t>1 Year</t>
        </is>
      </c>
      <c r="B52" s="4" t="inlineStr">
        <is>
          <t>rr_AverageAnnualReturnYear01</t>
        </is>
      </c>
      <c r="C52" s="4" t="inlineStr">
        <is>
          <t>(1.54%)</t>
        </is>
      </c>
    </row>
    <row r="53">
      <c r="A53" s="4" t="inlineStr">
        <is>
          <t>5 Years</t>
        </is>
      </c>
      <c r="B53" s="4" t="inlineStr">
        <is>
          <t>rr_AverageAnnualReturnYear05</t>
        </is>
      </c>
      <c r="C53" s="4" t="inlineStr">
        <is>
          <t>3.57%</t>
        </is>
      </c>
    </row>
    <row r="54">
      <c r="A54" s="4" t="inlineStr">
        <is>
          <t>10 Years</t>
        </is>
      </c>
      <c r="B54" s="4" t="inlineStr">
        <is>
          <t>rr_AverageAnnualReturnYear10</t>
        </is>
      </c>
      <c r="C54" s="4" t="inlineStr">
        <is>
          <t>2.90%</t>
        </is>
      </c>
    </row>
    <row r="55">
      <c r="A55" s="4" t="inlineStr">
        <is>
          <t>Concorde Wealth Management Fund | Concorde Wealth Management Blended Index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CONCORDE WEALTH MANAGEMENT BLENDED INDEX (reflects no deduction for fees, expenses or taxes)</t>
        </is>
      </c>
    </row>
    <row r="58">
      <c r="A58" s="4" t="inlineStr">
        <is>
          <t>1 Year</t>
        </is>
      </c>
      <c r="B58" s="4" t="inlineStr">
        <is>
          <t>rr_AverageAnnualReturnYear01</t>
        </is>
      </c>
      <c r="C58" s="4" t="inlineStr">
        <is>
          <t>10.54%</t>
        </is>
      </c>
    </row>
    <row r="59">
      <c r="A59" s="4" t="inlineStr">
        <is>
          <t>5 Years</t>
        </is>
      </c>
      <c r="B59" s="4" t="inlineStr">
        <is>
          <t>rr_AverageAnnualReturnYear05</t>
        </is>
      </c>
      <c r="C59" s="4" t="inlineStr">
        <is>
          <t>6.94%</t>
        </is>
      </c>
    </row>
    <row r="60">
      <c r="A60" s="4" t="inlineStr">
        <is>
          <t>10 Years</t>
        </is>
      </c>
      <c r="B60" s="4" t="inlineStr">
        <is>
          <t>rr_AverageAnnualReturnYear10</t>
        </is>
      </c>
      <c r="C60" s="4" t="inlineStr">
        <is>
          <t>7.26%</t>
        </is>
      </c>
    </row>
    <row r="61">
      <c r="A61" s="4" t="inlineStr">
        <is>
          <t>Concorde Wealth Management Fund | Concorde Wealth Management Fund</t>
        </is>
      </c>
    </row>
    <row r="62">
      <c r="A62" s="3" t="inlineStr">
        <is>
          <t>Prospectus [Line Items]</t>
        </is>
      </c>
      <c r="B62" s="4" t="inlineStr">
        <is>
          <t>rr_ProspectusLineItems</t>
        </is>
      </c>
    </row>
    <row r="63">
      <c r="A63" s="4" t="inlineStr">
        <is>
          <t>Trading Symbol</t>
        </is>
      </c>
      <c r="B63" s="4" t="inlineStr">
        <is>
          <t>dei_TradingSymbol</t>
        </is>
      </c>
      <c r="C63" s="4" t="inlineStr">
        <is>
          <t>CONWX</t>
        </is>
      </c>
    </row>
    <row r="64">
      <c r="A64" s="4" t="inlineStr">
        <is>
          <t>Maximum Sales Charge Imposed on Purchases (as a percentage of Offering Price)</t>
        </is>
      </c>
      <c r="B64" s="4" t="inlineStr">
        <is>
          <t>rr_MaximumSalesChargeImposedOnPurchasesOverOfferingPrice</t>
        </is>
      </c>
      <c r="C64" s="4" t="inlineStr">
        <is>
          <t xml:space="preserve">none
				</t>
        </is>
      </c>
    </row>
    <row r="65">
      <c r="A65" s="4" t="inlineStr">
        <is>
          <t>Maximum Deferred Sales Charge (as a percentage)</t>
        </is>
      </c>
      <c r="B65" s="4" t="inlineStr">
        <is>
          <t>rr_MaximumDeferredSalesChargeOverOther</t>
        </is>
      </c>
      <c r="C65" s="4" t="inlineStr">
        <is>
          <t xml:space="preserve">none
				</t>
        </is>
      </c>
    </row>
    <row r="66">
      <c r="A66" s="4" t="inlineStr">
        <is>
          <t>Maximum Sales Charge on Reinvested Dividends and Distributions (as a percentage)</t>
        </is>
      </c>
      <c r="B66" s="4" t="inlineStr">
        <is>
          <t>rr_MaximumSalesChargeOnReinvestedDividendsAndDistributionsOverOther</t>
        </is>
      </c>
      <c r="C66" s="4" t="inlineStr">
        <is>
          <t xml:space="preserve">none
				</t>
        </is>
      </c>
    </row>
    <row r="67">
      <c r="A67" s="4" t="inlineStr">
        <is>
          <t>Redemption Fee (as a percentage of Amount Redeemed)</t>
        </is>
      </c>
      <c r="B67" s="4" t="inlineStr">
        <is>
          <t>rr_RedemptionFeeOverRedemption</t>
        </is>
      </c>
      <c r="C67" s="4" t="inlineStr">
        <is>
          <t xml:space="preserve">none
				</t>
        </is>
      </c>
    </row>
    <row r="68">
      <c r="A68" s="4" t="inlineStr">
        <is>
          <t>Exchange Fee</t>
        </is>
      </c>
      <c r="B68" s="4" t="inlineStr">
        <is>
          <t>rr_ExchangeFee</t>
        </is>
      </c>
      <c r="C68" s="4" t="inlineStr">
        <is>
          <t xml:space="preserve">none
				</t>
        </is>
      </c>
    </row>
    <row r="69">
      <c r="A69" s="4" t="inlineStr">
        <is>
          <t>Management Fees (as a percentage of Assets)</t>
        </is>
      </c>
      <c r="B69" s="4" t="inlineStr">
        <is>
          <t>rr_ManagementFeesOverAssets</t>
        </is>
      </c>
      <c r="C69" s="4" t="inlineStr">
        <is>
          <t>0.80%</t>
        </is>
      </c>
    </row>
    <row r="70">
      <c r="A70" s="4" t="inlineStr">
        <is>
          <t>Distribution and Service (12b-1) Fees</t>
        </is>
      </c>
      <c r="B70" s="4" t="inlineStr">
        <is>
          <t>rr_DistributionAndService12b1FeesOverAssets</t>
        </is>
      </c>
      <c r="C70" s="4" t="inlineStr">
        <is>
          <t xml:space="preserve">none
				</t>
        </is>
      </c>
    </row>
    <row r="71">
      <c r="A71" s="4" t="inlineStr">
        <is>
          <t>Other Expenses (as a percentage of Assets):</t>
        </is>
      </c>
      <c r="B71" s="4" t="inlineStr">
        <is>
          <t>rr_OtherExpensesOverAssets</t>
        </is>
      </c>
      <c r="C71" s="4" t="inlineStr">
        <is>
          <t>0.66%</t>
        </is>
      </c>
    </row>
    <row r="72">
      <c r="A72" s="4" t="inlineStr">
        <is>
          <t>Acquired Fund Fees and Expenses</t>
        </is>
      </c>
      <c r="B72" s="4" t="inlineStr">
        <is>
          <t>rr_AcquiredFundFeesAndExpensesOverAssets</t>
        </is>
      </c>
      <c r="C72" s="4" t="inlineStr">
        <is>
          <t>0.28%</t>
        </is>
      </c>
      <c r="D72" s="4" t="inlineStr">
        <is>
          <t>[1]</t>
        </is>
      </c>
    </row>
    <row r="73">
      <c r="A73" s="4" t="inlineStr">
        <is>
          <t>Expenses (as a percentage of Assets)</t>
        </is>
      </c>
      <c r="B73" s="4" t="inlineStr">
        <is>
          <t>rr_ExpensesOverAssets</t>
        </is>
      </c>
      <c r="C73" s="4" t="inlineStr">
        <is>
          <t>1.74%</t>
        </is>
      </c>
    </row>
    <row r="74">
      <c r="A74" s="4" t="inlineStr">
        <is>
          <t>Expense Example, with Redemption, 1 Year</t>
        </is>
      </c>
      <c r="B74" s="4" t="inlineStr">
        <is>
          <t>rr_ExpenseExampleYear01</t>
        </is>
      </c>
      <c r="C74" s="5" t="n">
        <v>177</v>
      </c>
    </row>
    <row r="75">
      <c r="A75" s="4" t="inlineStr">
        <is>
          <t>Expense Example, with Redemption, 3 Years</t>
        </is>
      </c>
      <c r="B75" s="4" t="inlineStr">
        <is>
          <t>rr_ExpenseExampleYear03</t>
        </is>
      </c>
      <c r="C75" s="6" t="n">
        <v>548</v>
      </c>
    </row>
    <row r="76">
      <c r="A76" s="4" t="inlineStr">
        <is>
          <t>Expense Example, with Redemption, 5 Years</t>
        </is>
      </c>
      <c r="B76" s="4" t="inlineStr">
        <is>
          <t>rr_ExpenseExampleYear05</t>
        </is>
      </c>
      <c r="C76" s="6" t="n">
        <v>944</v>
      </c>
    </row>
    <row r="77">
      <c r="A77" s="4" t="inlineStr">
        <is>
          <t>Expense Example, with Redemption, 10 Years</t>
        </is>
      </c>
      <c r="B77" s="4" t="inlineStr">
        <is>
          <t>rr_ExpenseExampleYear10</t>
        </is>
      </c>
      <c r="C77" s="5" t="n">
        <v>2052</v>
      </c>
    </row>
    <row r="78">
      <c r="A78" s="4" t="inlineStr">
        <is>
          <t>Annual Return 2012</t>
        </is>
      </c>
      <c r="B78" s="4" t="inlineStr">
        <is>
          <t>rr_AnnualReturn2012</t>
        </is>
      </c>
      <c r="C78" s="4" t="inlineStr">
        <is>
          <t>10.79%</t>
        </is>
      </c>
    </row>
    <row r="79">
      <c r="A79" s="4" t="inlineStr">
        <is>
          <t>Annual Return 2013</t>
        </is>
      </c>
      <c r="B79" s="4" t="inlineStr">
        <is>
          <t>rr_AnnualReturn2013</t>
        </is>
      </c>
      <c r="C79" s="4" t="inlineStr">
        <is>
          <t>26.66%</t>
        </is>
      </c>
    </row>
    <row r="80">
      <c r="A80" s="4" t="inlineStr">
        <is>
          <t>Annual Return 2014</t>
        </is>
      </c>
      <c r="B80" s="4" t="inlineStr">
        <is>
          <t>rr_AnnualReturn2014</t>
        </is>
      </c>
      <c r="C80" s="4" t="inlineStr">
        <is>
          <t>9.29%</t>
        </is>
      </c>
    </row>
    <row r="81">
      <c r="A81" s="4" t="inlineStr">
        <is>
          <t>Annual Return 2015</t>
        </is>
      </c>
      <c r="B81" s="4" t="inlineStr">
        <is>
          <t>rr_AnnualReturn2015</t>
        </is>
      </c>
      <c r="C81" s="4" t="inlineStr">
        <is>
          <t>(9.43%)</t>
        </is>
      </c>
    </row>
    <row r="82">
      <c r="A82" s="4" t="inlineStr">
        <is>
          <t>Annual Return 2016</t>
        </is>
      </c>
      <c r="B82" s="4" t="inlineStr">
        <is>
          <t>rr_AnnualReturn2016</t>
        </is>
      </c>
      <c r="C82" s="4" t="inlineStr">
        <is>
          <t>10.05%</t>
        </is>
      </c>
    </row>
    <row r="83">
      <c r="A83" s="4" t="inlineStr">
        <is>
          <t>Annual Return 2017</t>
        </is>
      </c>
      <c r="B83" s="4" t="inlineStr">
        <is>
          <t>rr_AnnualReturn2017</t>
        </is>
      </c>
      <c r="C83" s="4" t="inlineStr">
        <is>
          <t>7.16%</t>
        </is>
      </c>
    </row>
    <row r="84">
      <c r="A84" s="4" t="inlineStr">
        <is>
          <t>Annual Return 2018</t>
        </is>
      </c>
      <c r="B84" s="4" t="inlineStr">
        <is>
          <t>rr_AnnualReturn2018</t>
        </is>
      </c>
      <c r="C84" s="4" t="inlineStr">
        <is>
          <t>(1.95%)</t>
        </is>
      </c>
    </row>
    <row r="85">
      <c r="A85" s="4" t="inlineStr">
        <is>
          <t>Annual Return 2019</t>
        </is>
      </c>
      <c r="B85" s="4" t="inlineStr">
        <is>
          <t>rr_AnnualReturn2019</t>
        </is>
      </c>
      <c r="C85" s="4" t="inlineStr">
        <is>
          <t>16.84%</t>
        </is>
      </c>
    </row>
    <row r="86">
      <c r="A86" s="4" t="inlineStr">
        <is>
          <t>Annual Return 2020</t>
        </is>
      </c>
      <c r="B86" s="4" t="inlineStr">
        <is>
          <t>rr_AnnualReturn2020</t>
        </is>
      </c>
      <c r="C86" s="4" t="inlineStr">
        <is>
          <t>8.74%</t>
        </is>
      </c>
    </row>
    <row r="87">
      <c r="A87" s="4" t="inlineStr">
        <is>
          <t>Annual Return 2021</t>
        </is>
      </c>
      <c r="B87" s="4" t="inlineStr">
        <is>
          <t>rr_AnnualReturn2021</t>
        </is>
      </c>
      <c r="C87" s="4" t="inlineStr">
        <is>
          <t>19.73%</t>
        </is>
      </c>
    </row>
    <row r="88">
      <c r="A88" s="4" t="inlineStr">
        <is>
          <t>Label</t>
        </is>
      </c>
      <c r="B88" s="4" t="inlineStr">
        <is>
          <t>rr_AverageAnnualReturnLabel</t>
        </is>
      </c>
      <c r="C88" s="4" t="inlineStr">
        <is>
          <t>Return Before Taxes</t>
        </is>
      </c>
    </row>
    <row r="89">
      <c r="A89" s="4" t="inlineStr">
        <is>
          <t>1 Year</t>
        </is>
      </c>
      <c r="B89" s="4" t="inlineStr">
        <is>
          <t>rr_AverageAnnualReturnYear01</t>
        </is>
      </c>
      <c r="C89" s="4" t="inlineStr">
        <is>
          <t>19.73%</t>
        </is>
      </c>
    </row>
    <row r="90">
      <c r="A90" s="4" t="inlineStr">
        <is>
          <t>5 Years</t>
        </is>
      </c>
      <c r="B90" s="4" t="inlineStr">
        <is>
          <t>rr_AverageAnnualReturnYear05</t>
        </is>
      </c>
      <c r="C90" s="4" t="inlineStr">
        <is>
          <t>9.83%</t>
        </is>
      </c>
    </row>
    <row r="91">
      <c r="A91" s="4" t="inlineStr">
        <is>
          <t>10 Years</t>
        </is>
      </c>
      <c r="B91" s="4" t="inlineStr">
        <is>
          <t>rr_AverageAnnualReturnYear10</t>
        </is>
      </c>
      <c r="C91" s="4" t="inlineStr">
        <is>
          <t>9.35%</t>
        </is>
      </c>
    </row>
    <row r="92">
      <c r="A92" s="4" t="inlineStr">
        <is>
          <t>Concorde Wealth Management Fund | Concorde Wealth Management Fund | After Taxes on Distribution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t>
        </is>
      </c>
    </row>
    <row r="95">
      <c r="A95" s="4" t="inlineStr">
        <is>
          <t>1 Year</t>
        </is>
      </c>
      <c r="B95" s="4" t="inlineStr">
        <is>
          <t>rr_AverageAnnualReturnYear01</t>
        </is>
      </c>
      <c r="C95" s="4" t="inlineStr">
        <is>
          <t>18.73%</t>
        </is>
      </c>
    </row>
    <row r="96">
      <c r="A96" s="4" t="inlineStr">
        <is>
          <t>5 Years</t>
        </is>
      </c>
      <c r="B96" s="4" t="inlineStr">
        <is>
          <t>rr_AverageAnnualReturnYear05</t>
        </is>
      </c>
      <c r="C96" s="4" t="inlineStr">
        <is>
          <t>8.93%</t>
        </is>
      </c>
    </row>
    <row r="97">
      <c r="A97" s="4" t="inlineStr">
        <is>
          <t>10 Years</t>
        </is>
      </c>
      <c r="B97" s="4" t="inlineStr">
        <is>
          <t>rr_AverageAnnualReturnYear10</t>
        </is>
      </c>
      <c r="C97" s="4" t="inlineStr">
        <is>
          <t>8.51%</t>
        </is>
      </c>
    </row>
    <row r="98">
      <c r="A98" s="4" t="inlineStr">
        <is>
          <t>Concorde Wealth Management Fund | Concorde Wealth Management Fund | After Taxes on Distributions and Sales</t>
        </is>
      </c>
    </row>
    <row r="99">
      <c r="A99" s="3" t="inlineStr">
        <is>
          <t>Prospectus [Line Items]</t>
        </is>
      </c>
      <c r="B99" s="4" t="inlineStr">
        <is>
          <t>rr_ProspectusLineItems</t>
        </is>
      </c>
    </row>
    <row r="100">
      <c r="A100" s="4" t="inlineStr">
        <is>
          <t>Label</t>
        </is>
      </c>
      <c r="B100" s="4" t="inlineStr">
        <is>
          <t>rr_AverageAnnualReturnLabel</t>
        </is>
      </c>
      <c r="C100" s="4" t="inlineStr">
        <is>
          <t>Return After Taxes on Distributions and Sale of Fund Shares</t>
        </is>
      </c>
    </row>
    <row r="101">
      <c r="A101" s="4" t="inlineStr">
        <is>
          <t>1 Year</t>
        </is>
      </c>
      <c r="B101" s="4" t="inlineStr">
        <is>
          <t>rr_AverageAnnualReturnYear01</t>
        </is>
      </c>
      <c r="C101" s="4" t="inlineStr">
        <is>
          <t>12.39%</t>
        </is>
      </c>
    </row>
    <row r="102">
      <c r="A102" s="4" t="inlineStr">
        <is>
          <t>5 Years</t>
        </is>
      </c>
      <c r="B102" s="4" t="inlineStr">
        <is>
          <t>rr_AverageAnnualReturnYear05</t>
        </is>
      </c>
      <c r="C102" s="4" t="inlineStr">
        <is>
          <t>7.61%</t>
        </is>
      </c>
    </row>
    <row r="103">
      <c r="A103" s="4" t="inlineStr">
        <is>
          <t>10 Years</t>
        </is>
      </c>
      <c r="B103" s="4" t="inlineStr">
        <is>
          <t>rr_AverageAnnualReturnYear10</t>
        </is>
      </c>
      <c r="C103" s="4" t="inlineStr">
        <is>
          <t>7.47%</t>
        </is>
      </c>
    </row>
    <row r="104"/>
    <row r="105">
      <c r="A105" s="4" t="inlineStr">
        <is>
          <t>[1]</t>
        </is>
      </c>
      <c r="B105" s="4" t="inlineStr">
        <is>
          <t>Acquired Fund Fees and Expenses (“AFFE”) are indirect fees and expenses that the FUND incurs from investing in the shares of other investment companies, including private funds, money market funds and exchange-traded funds.  The Total Annual Fund Operating Expenses for the FUND in the table above differ from the Ratio of Expenses to Average Net Assets found within the “Financial Highlights” section of this Prospectus because the audited information in the “Financial Highlights” reflects the operating expenses and does not include indirect expenses such as AFFE.</t>
        </is>
      </c>
    </row>
  </sheetData>
  <mergeCells count="3">
    <mergeCell ref="C1:D1"/>
    <mergeCell ref="A104:C104"/>
    <mergeCell ref="B105:C1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9:45:21Z</dcterms:created>
  <dcterms:modified xmlns:dcterms="http://purl.org/dc/terms/" xmlns:xsi="http://www.w3.org/2001/XMLSchema-instance" xsi:type="dcterms:W3CDTF">2022-01-28T19:45:21Z</dcterms:modified>
</cp:coreProperties>
</file>